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Divestiture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Contingencies"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Divestitures (Tables)" sheetId="16" state="visible" r:id="rId16"/>
    <sheet xmlns:r="http://schemas.openxmlformats.org/officeDocument/2006/relationships" name="Leases (Tables)" sheetId="17" state="visible" r:id="rId17"/>
    <sheet xmlns:r="http://schemas.openxmlformats.org/officeDocument/2006/relationships" name="Description of Business and S_3" sheetId="18" state="visible" r:id="rId18"/>
    <sheet xmlns:r="http://schemas.openxmlformats.org/officeDocument/2006/relationships" name="Going Concern and Liquidity (De" sheetId="19" state="visible" r:id="rId19"/>
    <sheet xmlns:r="http://schemas.openxmlformats.org/officeDocument/2006/relationships" name="Divestitures (Details - Layer S" sheetId="20" state="visible" r:id="rId20"/>
    <sheet xmlns:r="http://schemas.openxmlformats.org/officeDocument/2006/relationships" name="Divestitures (Details - Infusio" sheetId="21" state="visible" r:id="rId21"/>
    <sheet xmlns:r="http://schemas.openxmlformats.org/officeDocument/2006/relationships" name="Divestitures (Details Narrative" sheetId="22" state="visible" r:id="rId22"/>
    <sheet xmlns:r="http://schemas.openxmlformats.org/officeDocument/2006/relationships" name="Debt (Details Narrative)" sheetId="23" state="visible" r:id="rId23"/>
    <sheet xmlns:r="http://schemas.openxmlformats.org/officeDocument/2006/relationships" name="Stockholders' Equity (Details N" sheetId="24" state="visible" r:id="rId24"/>
    <sheet xmlns:r="http://schemas.openxmlformats.org/officeDocument/2006/relationships" name="Leases (Details - Operating Lea" sheetId="25" state="visible" r:id="rId25"/>
    <sheet xmlns:r="http://schemas.openxmlformats.org/officeDocument/2006/relationships" name="Leases (Details - Maturities of"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0</t>
        </is>
      </c>
      <c r="C2" s="2" t="inlineStr">
        <is>
          <t>Jul. 23, 2021</t>
        </is>
      </c>
    </row>
    <row r="3">
      <c r="A3" s="3" t="inlineStr">
        <is>
          <t>Cover [Abstract]</t>
        </is>
      </c>
    </row>
    <row r="4">
      <c r="A4" s="4" t="inlineStr">
        <is>
          <t>Entity Registrant Name</t>
        </is>
      </c>
      <c r="B4" s="4" t="inlineStr">
        <is>
          <t>Golden Developing Solutions, Inc.</t>
        </is>
      </c>
    </row>
    <row r="5">
      <c r="A5" s="4" t="inlineStr">
        <is>
          <t>Entity Central Index Key</t>
        </is>
      </c>
      <c r="B5" s="4" t="inlineStr">
        <is>
          <t>0001736865</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Incorporation, State or Country Code</t>
        </is>
      </c>
      <c r="B10" s="4" t="inlineStr">
        <is>
          <t>NV</t>
        </is>
      </c>
    </row>
    <row r="11">
      <c r="A11" s="4" t="inlineStr">
        <is>
          <t>Entity File Number</t>
        </is>
      </c>
      <c r="B11" s="4" t="inlineStr">
        <is>
          <t>000-56051</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Common Stock, Shares Outstanding</t>
        </is>
      </c>
      <c r="C19" s="5" t="n">
        <v>741962296</v>
      </c>
    </row>
    <row r="20">
      <c r="A20" s="4" t="inlineStr">
        <is>
          <t>Document Fiscal Period Focus</t>
        </is>
      </c>
      <c r="B20" s="4" t="inlineStr">
        <is>
          <t>Q1</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NOTE 5 - DEBT Notes Payable On July 3, 2019, the Company entered into a future
revenue financing arrangement. The Company received $100,000 in cash proceeds and must repay $139,000. Payments are withdrawn from the
Company’s bank account on a daily basis in the amount of $993 per day and are secured by the future revenue of the Company. The
Company recorded a debt discount of $39,000 and paid deferred financing costs of $5,038. The loan was repaid in full during the three
months ended March 31, 2020, and remaining discount and deferred financing costs of $3,371 were amortized to interest expense. Notes Payable related party In May of 2018, the Company issued a $70,025 Note
payable to a related party for cash proceeds received. The related party also paid $2,000 of expense on behalf of the Company. The note
was unsecured, with no stated interest rate and is due on demand. As of March 31, 2020 and December 31, 2019, the Company owed $6,117
on this note payable. Line of Credit In September 2019, the Company entered into a
line of credit with an available amount of $96,300. As of March 31, 2020, the Company owed $68,829 on this line of credit. In April 2020,
the line of credit was terminated, and in February 2021, the CEO of the Company paid $25,200 on behalf of the Company to settle the balance
in full. Convertible Debt On September 18, 2019, the Company entered into
an unsecured convertible promissory note, with a principal amount of $125,000. The Company received net cash proceeds of $109,500 after
payment fees of $15,500. The convertible note bears interest at 10% and matures on September 18, 2020, with interest accruing at a rate
of 18%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three lowest trading price during the 20 trading
days prior to the conversion date. Accrued interest may be converted into shares of common stock using the same conversion price. Unamortized
deferred financing costs were $7,242 as of March 31, 2020 related to this convertible note. On January 14, 2020, the Company entered into an unsecured convertible
promissory note, with a principal amount of $40,000. The Company received net cash proceeds of $37,000 after payment of fees of $3,000.
The convertible note bears interest at 10% and matures on January 14,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1% of the lowest trading price during the 20 trading days prior to
the conversion date. Unamortized discount was $2,369 as of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6 - STOCKHOLDERS EQUITY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and The approval of an amendment to the Certificate
increasing the number of shares of Common Stock the Company is authorized to issue from 975,000,000 to 4,000,000,000 as provided for herein
(the “Increase in Authorized Shares”, and together with the Reverse Stock Split, the “Corporate Actions”). The Reverse Stock Split has not been executed
to date. In February 2020, the Company entered into a financial
advisory and placement services, whereby the service provider will receive $15,000 per month of cash for a period of 18 months and an
award of 20,000,000 shares of common stock, which were issued on February 28, 2020, with a fair value of $52,000. The service provider
will also earn a placement fee from and fundraising efforts closed through any financing source it introduces to the Company, equal to
10% of the gross amount of investment, payable in cash. On February 28, 2020, the Company issued a total of 24,786,395 shares
of common stock to a consulting firm for investor relations services rendered, with a fair value of $47,094. During the three months ended March 31, 2019,
the Company issued 69,000,000, shares of common stock in exchange for cash proceeds of $721,000. As of March 31, 2020, there were 541,507,751 shares of common stock
outstanding. Series A Preferred Stock During the year ended December 31, 2018 the Company
sold 1 share of Series A Preferred Stock in exchange for $232,500. Each share of Series A Preferred Stock has the voting rights of 350,000,000
shares. The Series A Preferred stock has no liquidation preference, and is not entitled to any dividends paid to common stock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NOTE 7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During the three months ended March 31, 2020,
the Company agreed to settle an existing lease in exchange for a note payable of $15,214, which bears interest at 10% or 22% in the event
of default. As of the date of this report, the Company is in default of this note. The Company recognized a loss on settlement of $6,944
related to this agreement. During the year ended December 31, 2019, the Company
entered into a real estate lease for office and warehouse space in Colorado. The lease has monthly payments ranging from approximately
$19,500 to $23,700 over the lease term of 54 months. During the three months ended March 31, 2020, the Company was notified by its landlord
to vacate the premises and lost the use of the asset. The landlord subleased the property, and agreed to accept one year of payments as
final settlement of the lease. The Company recognized a loss on settlement of $172,740 related to this lease. The following table summarizes the lease-related
assets and liabilities recorded in the consolidated balance sheet at March 31, 2020 and December 31, 2019:
Lease Position March 31, 2020 December 31, 2019
Operating lease right-of-use assets $ – $ 866,251
Right of use liability operating lease short term $ 242,001 $ 262,964
Right of use liability operating lease long term – $ 667,236
Total operating lease liabilities $ 242,001 $ 1,796,451 The Company recognized operating lease cost of
$72,460 and $12,404 for the three months ended March 31, 2020 and 2019, respectively. The Company utilizes the incremental borrowing rate
in determining the present value of lease payments unless the implicit rate is readily determinable. The following table provides the maturities of
lease liabilities at March 31, 2020:
Maturity of Lease Liabilities at March 31, 2020 Operating Leases
2020 $ 242,001
2021 –
2022 –
2023 –
2024 –
2025 and thereafter –
Total future undiscounted lease payments $ 242,001
Less: Interest –
Present value of lease liabilities $ 242,001 At March 31, 2020, the Company had no additional
leases which had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0</t>
        </is>
      </c>
    </row>
    <row r="3">
      <c r="A3" s="3" t="inlineStr">
        <is>
          <t>Commitments and Contingencies Disclosure [Abstract]</t>
        </is>
      </c>
    </row>
    <row r="4">
      <c r="A4" s="4" t="inlineStr">
        <is>
          <t>Contingencies</t>
        </is>
      </c>
      <c r="B4" s="4" t="inlineStr">
        <is>
          <t>NOTE 8 - CONTINGENCIES Certain disputes have arisen including former
affiliates of the Company. In summary: on or about September, 2018, the Company acquired (the “Sale”) certain assets, promises
and representations from Layer Six Media and its four individual owners, at least two of whom, Messrs. Bartholomew and Lindauer became
directors and employees of the Company (collectively, for this summary, the “Sellers”). It is the Company belief that the
individuals departed from their positions and efforts with the Company some time past only realizing recently the legal effect of their
activities and actions including not completing obligations as Sellers and obtaining and utilizing assets of the Company in contravention
of agreements, instruments and laws. The objectionable activities included an attorney that had done work for the Company, but also for
the others noted. The Company is taking a series of civil legal actions and seeking non-civil assistance in relation to the authorities
and this includes, among other actions either underway or to be undertaken shortly, late October, early November, a case filed by the
Company against certain of the Sellers and the lawyer in Washington D.C. Superior Court, alleging, among other things, fraud, breach of
contract, and conversion. Layer Six Media and certain related parties, the “Sellers” noted above, filed a Colorado, Denver
District Court, legal action against the Company, early November, 2019, which the Company just recently became aware of, claiming breach
of contract, and other allegations, seeking monetary damages allegedly owed in relation to payments allegedly due as to the original Sale.
The Company has engaged and consulted lawyers and advisors and provides this disclosure though it does not believe, in the totality of
the Company growth plans, solid legal grounds it will prevail, and other aspects, that it will not experience any adverse legal effect
from such litigation and litigation related events. The litigation involving Layer Six Media was dismissed
following the Company entering into a sales agreement with Viath LLC. See Note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9 - SUBSEQUENT EVENTS In March 2021, the Company entered into a Senior Secured convertible
promissory note for an aggregate principal amount of $588,235. The note had an original issue discount of $88,235, bears interest at the
greater of Prime plus 8% or 14%. The cash proceeds are to be distributed in tranches, with the first tranche of $65,000 being advanced
in March 2021, with $15,000 of the amount paying legal fees related to the note payable. Each tranche has a maturity date of 9 months
from the date of funding of that tranche. The principal and accrued interest are convertible into shares of the Company’s common
stock at a fixed price of $0.002. In the event of default, the conversion price will be 60% of the lowest intraday rice during the previous
21 days from conversion. If the Company issues or sells common stock or any instrument that is convertible or exercisable into common
stock at a price less than the fixed conversion price, the fixed conversion price shall be reset to such lower price. The holder of these
notes is not permitted to convert such notes to the extent that the holder or any of its affiliates would beneficially own in excess of
4.99% of the Company’s common stock after such conversion. The Company issued 30,000,000 shares of stock to the lender as a deferred
finance cost and granted a warrant to purchase 25,000,000 shares of common stock at a fixed price of $0.006 for a period of 10 years.
If the Company issues or sells common stock or any instrument that is convertible or exercisable into common stock at a price less than
the fixed conversion price, the fixed conversion price shall be reset to such lower price. The lender will received an additional 25,000,000
warrants upon fully funding the convertible note payable. In April 2020, the Company’s line of credit was terminated by
the lender. In February 2021, the Company’s CEO paid $25,200 to settle the current balance including accrued interest of $83,817
in full on behalf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0</t>
        </is>
      </c>
    </row>
    <row r="3">
      <c r="A3" s="3" t="inlineStr">
        <is>
          <t>Accounting Policies [Abstract]</t>
        </is>
      </c>
    </row>
    <row r="4">
      <c r="A4" s="4" t="inlineStr">
        <is>
          <t>Description of Business</t>
        </is>
      </c>
      <c r="B4" s="4" t="inlineStr">
        <is>
          <t xml:space="preserve">Description of Business. </t>
        </is>
      </c>
    </row>
    <row r="5">
      <c r="A5" s="4" t="inlineStr">
        <is>
          <t>Basis of Presentation</t>
        </is>
      </c>
      <c r="B5" s="4" t="inlineStr">
        <is>
          <t>Basis of Presentation. Certain prior period amounts have been reclassified
to conform to the current period financial statement presentation, including the discontinued operations presentation resulting from the
sale of the Company’s Infusionz operations in October 2019 and from the sale of the Layer Six business in January 2020. See Note
3.</t>
        </is>
      </c>
    </row>
    <row r="6">
      <c r="A6" s="4" t="inlineStr">
        <is>
          <t>Use of Estimates in Financial Statement Preparation</t>
        </is>
      </c>
      <c r="B6" s="4" t="inlineStr">
        <is>
          <t>Use of Estimates in Financial Statement Preparation.</t>
        </is>
      </c>
    </row>
    <row r="7">
      <c r="A7" s="4" t="inlineStr">
        <is>
          <t>Principles of Consolidation</t>
        </is>
      </c>
      <c r="B7" s="4" t="inlineStr">
        <is>
          <t>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joint venture had no assets and
liabilities of $789 of accounts payable as of March 31, 2020 and December 31, 2019. Selling, general and administrative expense
includes $0 and $392 of expense related to Pura Vida Vitamins, LLC for the three months ended March 31, 2020 and March 31, 2019,
respectively. On September 26, 2018, the Company incorporated
Tasos Media LLC as a wholly owned subsidiary. On March 9, 2019, the Company incorporated CBD
Infusionz, LLC as a wholly owned subsidiary. On October 4, 2019, the Company entered into a
termination agreement related to its CBD Infusionz business to dispose of the operations of that business. See Note 3 for additional information. On January 27, 2020, the Company entered into
a termination agreement related to its Layer Six acquisition to dispose of the operations of that business. See Note 3 for additional
information.</t>
        </is>
      </c>
    </row>
    <row r="8">
      <c r="A8" s="4" t="inlineStr">
        <is>
          <t>Inventories</t>
        </is>
      </c>
      <c r="B8" s="4" t="inlineStr">
        <is>
          <t xml:space="preserve">Inventories. </t>
        </is>
      </c>
    </row>
    <row r="9">
      <c r="A9" s="4" t="inlineStr">
        <is>
          <t>Goodwill, Intangible Assets, and Long-Lived Assets</t>
        </is>
      </c>
      <c r="B9" s="4" t="inlineStr">
        <is>
          <t>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 ended December 31, 2019, the Company
paid $75,000 towards the purchase of new equipment. The deposit was lost during the three months ended March 31, 2020 and the equipment
was written off.</t>
        </is>
      </c>
    </row>
    <row r="10">
      <c r="A10" s="4" t="inlineStr">
        <is>
          <t>Revenue Recognition</t>
        </is>
      </c>
      <c r="B10" s="4" t="inlineStr">
        <is>
          <t>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rough the Layer Six busines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March 31, 2020,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March 31, 2020 and December 31, 2019, the Company did not have revenue expected to be recognized in the future related to performance
obligations that are unsatisfied (or partially unsatisfied) at the end of the reporting period. The Company expects to recognize all of
it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t>
        </is>
      </c>
    </row>
    <row r="11">
      <c r="A11" s="4" t="inlineStr">
        <is>
          <t>Cost of Revenue</t>
        </is>
      </c>
      <c r="B11" s="4" t="inlineStr">
        <is>
          <t xml:space="preserve">Cost of Revenue. </t>
        </is>
      </c>
    </row>
    <row r="12">
      <c r="A12" s="4" t="inlineStr">
        <is>
          <t>Selling, General and Administrative Expenses</t>
        </is>
      </c>
      <c r="B12" s="4" t="inlineStr">
        <is>
          <t>Selling, General and Administrative Expenses.</t>
        </is>
      </c>
    </row>
    <row r="13">
      <c r="A13" s="4" t="inlineStr">
        <is>
          <t>Basic Earnings (Loss) Per Share</t>
        </is>
      </c>
      <c r="B13" s="4" t="inlineStr">
        <is>
          <t>Basic Earning (Loss) Per Share. Earnings per Share</t>
        </is>
      </c>
    </row>
    <row r="14">
      <c r="A14" s="4" t="inlineStr">
        <is>
          <t>Recently Issued Accounting Standards</t>
        </is>
      </c>
      <c r="B14" s="4" t="inlineStr">
        <is>
          <t>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Divestitures (Tables)</t>
        </is>
      </c>
      <c r="B1" s="2" t="inlineStr">
        <is>
          <t>3 Months Ended</t>
        </is>
      </c>
    </row>
    <row r="2">
      <c r="B2" s="2" t="inlineStr">
        <is>
          <t>Mar. 31, 2020</t>
        </is>
      </c>
    </row>
    <row r="3">
      <c r="A3" s="4" t="inlineStr">
        <is>
          <t>Layer Six Media [Member]</t>
        </is>
      </c>
    </row>
    <row r="4">
      <c r="A4" s="4" t="inlineStr">
        <is>
          <t>Schedule of disposal</t>
        </is>
      </c>
      <c r="B4" s="4" t="inlineStr">
        <is>
          <t xml:space="preserve">As of
Property and Equipment, net $ 5,191
Intangible assets, net 2,985,271
Goodwill 1,530,466
Assets held for sale 4,520,928
Accounts Payable and accrued expenses 560,666
Acquisition notes payable 3,432,989
Liabilities related to assets held for sale $ 3,993,655 </t>
        </is>
      </c>
    </row>
    <row r="5">
      <c r="A5" s="4" t="inlineStr">
        <is>
          <t>Infusionz, LLC [Member]</t>
        </is>
      </c>
    </row>
    <row r="6">
      <c r="A6" s="4" t="inlineStr">
        <is>
          <t>Schedule of disposal</t>
        </is>
      </c>
      <c r="B6" s="4" t="inlineStr">
        <is>
          <t>Three
Months Ended
March 31, 2020 March 31, 2019
Revenue $ 19,970 $ 559,259
Cost of Revenue – (426,084 )
Gross Profit (Loss) 19,970 133,175
Selling, general and administrative 25,461 1,194,556
Impairment loss – –
Operating loss $ (5,491 ) $ (1,061,381 )
Gain on extinguishment of liabilities 50,500 –
Interest expense – (138,946 )
Net loss from discontinued operations $ 45,009 $ (1,200,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Schedule of Operating Lease Liabilities</t>
        </is>
      </c>
      <c r="B4" s="4" t="inlineStr">
        <is>
          <t xml:space="preserve">Lease Position March 31, 2020 December 31, 2019
Operating lease right-of-use assets $ – $ 866,251
Right of use liability operating lease short term $ 242,001 $ 262,964
Right of use liability operating lease long term – $ 667,236
Total operating lease liabilities $ 242,001 $ 1,796,451 </t>
        </is>
      </c>
    </row>
    <row r="5">
      <c r="A5" s="4" t="inlineStr">
        <is>
          <t>Schedule of Maturities of Lease Liabilities</t>
        </is>
      </c>
      <c r="B5" s="4" t="inlineStr">
        <is>
          <t xml:space="preserve">Maturity of Lease Liabilities at March 31, 2020 Operating Leases
2020 $ 242,001
2021 –
2022 –
2023 –
2024 –
2025 and thereafter –
Total future undiscounted lease payments $ 242,001
Less: Interest –
Present value of lease liabilities $ 242,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Business and Significant Accounting Policies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Assets</t>
        </is>
      </c>
      <c r="B3" s="6" t="n">
        <v>21604</v>
      </c>
      <c r="D3" s="6" t="n">
        <v>5625126</v>
      </c>
    </row>
    <row r="4">
      <c r="A4" s="4" t="inlineStr">
        <is>
          <t>Liabilities</t>
        </is>
      </c>
      <c r="B4" s="5" t="n">
        <v>652082</v>
      </c>
      <c r="D4" s="5" t="n">
        <v>5312483</v>
      </c>
    </row>
    <row r="5">
      <c r="A5" s="4" t="inlineStr">
        <is>
          <t>Payment of new equipment</t>
        </is>
      </c>
      <c r="D5" s="5" t="n">
        <v>75000</v>
      </c>
    </row>
    <row r="6">
      <c r="A6" s="4" t="inlineStr">
        <is>
          <t>Loss on equipment disposal</t>
        </is>
      </c>
      <c r="B6" s="5" t="n">
        <v>75000</v>
      </c>
      <c r="C6" s="6" t="n">
        <v>0</v>
      </c>
    </row>
    <row r="7">
      <c r="A7" s="4" t="inlineStr">
        <is>
          <t>Pura Vida Vitamins [Member]</t>
        </is>
      </c>
    </row>
    <row r="8">
      <c r="A8" s="4" t="inlineStr">
        <is>
          <t>Assets</t>
        </is>
      </c>
      <c r="B8" s="5" t="n">
        <v>0</v>
      </c>
      <c r="D8" s="5" t="n">
        <v>0</v>
      </c>
    </row>
    <row r="9">
      <c r="A9" s="4" t="inlineStr">
        <is>
          <t>Liabilities</t>
        </is>
      </c>
      <c r="B9" s="5" t="n">
        <v>789</v>
      </c>
      <c r="D9" s="6" t="n">
        <v>789</v>
      </c>
    </row>
    <row r="10">
      <c r="A10" s="4" t="inlineStr">
        <is>
          <t>Selling, general and administrative expenses</t>
        </is>
      </c>
      <c r="B10" s="6" t="n">
        <v>0</v>
      </c>
      <c r="C10" s="6" t="n">
        <v>39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Mar. 31, 2020</t>
        </is>
      </c>
      <c r="C1" s="2" t="inlineStr">
        <is>
          <t>Dec. 31, 2019</t>
        </is>
      </c>
    </row>
    <row r="2">
      <c r="A2" s="3" t="inlineStr">
        <is>
          <t>Organization, Consolidation and Presentation of Financial Statements [Abstract]</t>
        </is>
      </c>
    </row>
    <row r="3">
      <c r="A3" s="4" t="inlineStr">
        <is>
          <t>Cash</t>
        </is>
      </c>
      <c r="B3" s="6" t="n">
        <v>21604</v>
      </c>
      <c r="C3" s="6" t="n">
        <v>104070</v>
      </c>
    </row>
    <row r="4">
      <c r="A4" s="4" t="inlineStr">
        <is>
          <t>Liabilities</t>
        </is>
      </c>
      <c r="B4" s="6" t="n">
        <v>652082</v>
      </c>
      <c r="C4" s="6" t="n">
        <v>53124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 and cash equivalents</t>
        </is>
      </c>
      <c r="B3" s="6" t="n">
        <v>21604</v>
      </c>
      <c r="C3" s="6" t="n">
        <v>104070</v>
      </c>
    </row>
    <row r="4">
      <c r="A4" s="4" t="inlineStr">
        <is>
          <t>Inventory</t>
        </is>
      </c>
      <c r="B4" s="5" t="n">
        <v>0</v>
      </c>
    </row>
    <row r="5">
      <c r="A5" s="4" t="inlineStr">
        <is>
          <t>Assets held for sale - current</t>
        </is>
      </c>
      <c r="B5" s="5" t="n">
        <v>0</v>
      </c>
      <c r="C5" s="5" t="n">
        <v>0</v>
      </c>
    </row>
    <row r="6">
      <c r="A6" s="4" t="inlineStr">
        <is>
          <t>Total current assets</t>
        </is>
      </c>
      <c r="B6" s="5" t="n">
        <v>21604</v>
      </c>
      <c r="C6" s="5" t="n">
        <v>104070</v>
      </c>
    </row>
    <row r="7">
      <c r="A7" s="4" t="inlineStr">
        <is>
          <t>Property and equipment, net</t>
        </is>
      </c>
      <c r="B7" s="5" t="n">
        <v>0</v>
      </c>
      <c r="C7" s="5" t="n">
        <v>75000</v>
      </c>
    </row>
    <row r="8">
      <c r="A8" s="4" t="inlineStr">
        <is>
          <t>Right of use asset - operating leases</t>
        </is>
      </c>
      <c r="B8" s="5" t="n">
        <v>0</v>
      </c>
      <c r="C8" s="5" t="n">
        <v>866251</v>
      </c>
    </row>
    <row r="9">
      <c r="A9" s="4" t="inlineStr">
        <is>
          <t>Other assets</t>
        </is>
      </c>
      <c r="B9" s="5" t="n">
        <v>0</v>
      </c>
      <c r="C9" s="5" t="n">
        <v>58877</v>
      </c>
    </row>
    <row r="10">
      <c r="A10" s="4" t="inlineStr">
        <is>
          <t>Assets held for sale - non current</t>
        </is>
      </c>
      <c r="B10" s="5" t="n">
        <v>0</v>
      </c>
      <c r="C10" s="5" t="n">
        <v>4520928</v>
      </c>
    </row>
    <row r="11">
      <c r="A11" s="4" t="inlineStr">
        <is>
          <t>Total assets</t>
        </is>
      </c>
      <c r="B11" s="5" t="n">
        <v>21604</v>
      </c>
      <c r="C11" s="5" t="n">
        <v>5625126</v>
      </c>
    </row>
    <row r="12">
      <c r="A12" s="3" t="inlineStr">
        <is>
          <t>Current liabilities:</t>
        </is>
      </c>
    </row>
    <row r="13">
      <c r="A13" s="4" t="inlineStr">
        <is>
          <t>Accounts payable and accrued expenses</t>
        </is>
      </c>
      <c r="B13" s="5" t="n">
        <v>114532</v>
      </c>
      <c r="C13" s="5" t="n">
        <v>103601</v>
      </c>
    </row>
    <row r="14">
      <c r="A14" s="4" t="inlineStr">
        <is>
          <t>Right of use liabilities - operating leases short-term</t>
        </is>
      </c>
      <c r="B14" s="5" t="n">
        <v>242001</v>
      </c>
      <c r="C14" s="5" t="n">
        <v>262964</v>
      </c>
    </row>
    <row r="15">
      <c r="A15" s="4" t="inlineStr">
        <is>
          <t>Line of credit</t>
        </is>
      </c>
      <c r="B15" s="5" t="n">
        <v>68829</v>
      </c>
      <c r="C15" s="5" t="n">
        <v>48037</v>
      </c>
    </row>
    <row r="16">
      <c r="A16" s="4" t="inlineStr">
        <is>
          <t>Notes payable - related party</t>
        </is>
      </c>
      <c r="B16" s="5" t="n">
        <v>6117</v>
      </c>
      <c r="C16" s="5" t="n">
        <v>6117</v>
      </c>
    </row>
    <row r="17">
      <c r="A17" s="4" t="inlineStr">
        <is>
          <t>Acquisition notes payable - short-term</t>
        </is>
      </c>
      <c r="B17" s="5" t="n">
        <v>50000</v>
      </c>
      <c r="C17" s="5" t="n">
        <v>100500</v>
      </c>
    </row>
    <row r="18">
      <c r="A18" s="4" t="inlineStr">
        <is>
          <t>Note payable, net of discount and deferred financing costs</t>
        </is>
      </c>
      <c r="B18" s="5" t="n">
        <v>15214</v>
      </c>
      <c r="C18" s="5" t="n">
        <v>16469</v>
      </c>
    </row>
    <row r="19">
      <c r="A19" s="4" t="inlineStr">
        <is>
          <t>Convertible notes payable, net</t>
        </is>
      </c>
      <c r="B19" s="5" t="n">
        <v>155389</v>
      </c>
      <c r="C19" s="5" t="n">
        <v>113904</v>
      </c>
    </row>
    <row r="20">
      <c r="A20" s="4" t="inlineStr">
        <is>
          <t>Liabilities held for sale - current</t>
        </is>
      </c>
      <c r="B20" s="5" t="n">
        <v>0</v>
      </c>
      <c r="C20" s="5" t="n">
        <v>3993655</v>
      </c>
    </row>
    <row r="21">
      <c r="A21" s="4" t="inlineStr">
        <is>
          <t>Total current liabilities</t>
        </is>
      </c>
      <c r="B21" s="5" t="n">
        <v>652082</v>
      </c>
      <c r="C21" s="5" t="n">
        <v>4645247</v>
      </c>
    </row>
    <row r="22">
      <c r="A22" s="4" t="inlineStr">
        <is>
          <t>Right of use liabilities - operating leases, net of current portion</t>
        </is>
      </c>
      <c r="B22" s="5" t="n">
        <v>0</v>
      </c>
      <c r="C22" s="5" t="n">
        <v>667236</v>
      </c>
    </row>
    <row r="23">
      <c r="A23" s="4" t="inlineStr">
        <is>
          <t>Total liabilities</t>
        </is>
      </c>
      <c r="B23" s="5" t="n">
        <v>652082</v>
      </c>
      <c r="C23" s="5" t="n">
        <v>5312483</v>
      </c>
    </row>
    <row r="24">
      <c r="A24" s="3" t="inlineStr">
        <is>
          <t>Stockholders' equity:</t>
        </is>
      </c>
    </row>
    <row r="25">
      <c r="A25" s="4" t="inlineStr">
        <is>
          <t>Preferred stock, 35,000,000 shares authorized, $0.0001 par value, Series A Preferred stock, 1 share authorized, 1 issued and outstanding</t>
        </is>
      </c>
      <c r="B25" s="5" t="n">
        <v>0</v>
      </c>
      <c r="C25" s="5" t="n">
        <v>0</v>
      </c>
    </row>
    <row r="26">
      <c r="A26" s="4" t="inlineStr">
        <is>
          <t>Common stock, 4,000,000,000 shares authorized, $0.0001 par value, 541,507,751 and 667,175,901 issued and outstanding, respectively</t>
        </is>
      </c>
      <c r="B26" s="5" t="n">
        <v>54150</v>
      </c>
      <c r="C26" s="5" t="n">
        <v>66717</v>
      </c>
    </row>
    <row r="27">
      <c r="A27" s="4" t="inlineStr">
        <is>
          <t>Additional paid-in capital</t>
        </is>
      </c>
      <c r="B27" s="5" t="n">
        <v>10540940</v>
      </c>
      <c r="C27" s="5" t="n">
        <v>10956552</v>
      </c>
    </row>
    <row r="28">
      <c r="A28" s="4" t="inlineStr">
        <is>
          <t>Accumulated deficit</t>
        </is>
      </c>
      <c r="B28" s="5" t="n">
        <v>-11171312</v>
      </c>
      <c r="C28" s="5" t="n">
        <v>-10656370</v>
      </c>
    </row>
    <row r="29">
      <c r="A29" s="4" t="inlineStr">
        <is>
          <t>Total stockholders' equity attributable to Golden Developing Solutions, Inc. stockholders</t>
        </is>
      </c>
      <c r="B29" s="5" t="n">
        <v>-576222</v>
      </c>
      <c r="C29" s="5" t="n">
        <v>366899</v>
      </c>
    </row>
    <row r="30">
      <c r="A30" s="4" t="inlineStr">
        <is>
          <t>Noncontrolling interest</t>
        </is>
      </c>
      <c r="B30" s="5" t="n">
        <v>-54256</v>
      </c>
      <c r="C30" s="5" t="n">
        <v>-54256</v>
      </c>
    </row>
    <row r="31">
      <c r="A31" s="4" t="inlineStr">
        <is>
          <t>Total stockholders' equity</t>
        </is>
      </c>
      <c r="B31" s="5" t="n">
        <v>-630478</v>
      </c>
      <c r="C31" s="5" t="n">
        <v>312643</v>
      </c>
    </row>
    <row r="32">
      <c r="A32" s="4" t="inlineStr">
        <is>
          <t>Total liabilities and stockholders' equity</t>
        </is>
      </c>
      <c r="B32" s="6" t="n">
        <v>21604</v>
      </c>
      <c r="C32" s="6" t="n">
        <v>5625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Divestitures (Details - Layer Six) - Layer Six Media [Member]</t>
        </is>
      </c>
      <c r="B1" s="2" t="inlineStr">
        <is>
          <t>Dec. 31, 2019USD ($)</t>
        </is>
      </c>
    </row>
    <row r="2">
      <c r="A2" s="4" t="inlineStr">
        <is>
          <t>Property and equipment</t>
        </is>
      </c>
      <c r="B2" s="6" t="n">
        <v>5191</v>
      </c>
    </row>
    <row r="3">
      <c r="A3" s="4" t="inlineStr">
        <is>
          <t>Intangible assets</t>
        </is>
      </c>
      <c r="B3" s="5" t="n">
        <v>2985271</v>
      </c>
    </row>
    <row r="4">
      <c r="A4" s="4" t="inlineStr">
        <is>
          <t>Goodwill</t>
        </is>
      </c>
      <c r="B4" s="5" t="n">
        <v>1530466</v>
      </c>
    </row>
    <row r="5">
      <c r="A5" s="4" t="inlineStr">
        <is>
          <t>Assets held for sale</t>
        </is>
      </c>
      <c r="B5" s="5" t="n">
        <v>4520928</v>
      </c>
    </row>
    <row r="6">
      <c r="A6" s="4" t="inlineStr">
        <is>
          <t>Accounts payable and accrued expenses</t>
        </is>
      </c>
      <c r="B6" s="5" t="n">
        <v>560666</v>
      </c>
    </row>
    <row r="7">
      <c r="A7" s="4" t="inlineStr">
        <is>
          <t>Acquisition note payable</t>
        </is>
      </c>
      <c r="B7" s="5" t="n">
        <v>3432989</v>
      </c>
    </row>
    <row r="8">
      <c r="A8" s="4" t="inlineStr">
        <is>
          <t>Liabilities related to assets held for sale</t>
        </is>
      </c>
      <c r="B8" s="6" t="n">
        <v>399365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ivestitures (Details - Infusionz) - USD ($)</t>
        </is>
      </c>
      <c r="B1" s="2" t="inlineStr">
        <is>
          <t>3 Months Ended</t>
        </is>
      </c>
    </row>
    <row r="2">
      <c r="B2" s="2" t="inlineStr">
        <is>
          <t>Mar. 31, 2020</t>
        </is>
      </c>
      <c r="C2" s="2" t="inlineStr">
        <is>
          <t>Mar. 31, 2019</t>
        </is>
      </c>
    </row>
    <row r="3">
      <c r="A3" s="4" t="inlineStr">
        <is>
          <t>Net loss from discontinued operations</t>
        </is>
      </c>
      <c r="B3" s="6" t="n">
        <v>45009</v>
      </c>
      <c r="C3" s="6" t="n">
        <v>-1200327</v>
      </c>
    </row>
    <row r="4">
      <c r="A4" s="4" t="inlineStr">
        <is>
          <t>Infusionz, LLC [Member]</t>
        </is>
      </c>
    </row>
    <row r="5">
      <c r="A5" s="4" t="inlineStr">
        <is>
          <t>Revenue</t>
        </is>
      </c>
      <c r="B5" s="5" t="n">
        <v>19970</v>
      </c>
      <c r="C5" s="5" t="n">
        <v>559259</v>
      </c>
    </row>
    <row r="6">
      <c r="A6" s="4" t="inlineStr">
        <is>
          <t>Cost of Revenue</t>
        </is>
      </c>
      <c r="B6" s="5" t="n">
        <v>0</v>
      </c>
      <c r="C6" s="5" t="n">
        <v>-426084</v>
      </c>
    </row>
    <row r="7">
      <c r="A7" s="4" t="inlineStr">
        <is>
          <t>Gross Profit (Loss)</t>
        </is>
      </c>
      <c r="B7" s="5" t="n">
        <v>19970</v>
      </c>
      <c r="C7" s="5" t="n">
        <v>133175</v>
      </c>
    </row>
    <row r="8">
      <c r="A8" s="4" t="inlineStr">
        <is>
          <t>Selling, general and administrative</t>
        </is>
      </c>
      <c r="B8" s="5" t="n">
        <v>25461</v>
      </c>
      <c r="C8" s="5" t="n">
        <v>1194556</v>
      </c>
    </row>
    <row r="9">
      <c r="A9" s="4" t="inlineStr">
        <is>
          <t>Operating loss</t>
        </is>
      </c>
      <c r="B9" s="5" t="n">
        <v>-5491</v>
      </c>
      <c r="C9" s="5" t="n">
        <v>-1061381</v>
      </c>
    </row>
    <row r="10">
      <c r="A10" s="4" t="inlineStr">
        <is>
          <t>Gain on extinguishment of liabilities</t>
        </is>
      </c>
      <c r="B10" s="5" t="n">
        <v>50500</v>
      </c>
      <c r="C10" s="5" t="n">
        <v>0</v>
      </c>
    </row>
    <row r="11">
      <c r="A11" s="4" t="inlineStr">
        <is>
          <t>Interest expense</t>
        </is>
      </c>
      <c r="B11" s="5" t="n">
        <v>0</v>
      </c>
      <c r="C11" s="5" t="n">
        <v>-138946</v>
      </c>
    </row>
    <row r="12">
      <c r="A12" s="4" t="inlineStr">
        <is>
          <t>Net loss from discontinued operations</t>
        </is>
      </c>
      <c r="B12" s="6" t="n">
        <v>45009</v>
      </c>
      <c r="C12" s="6" t="n">
        <v>-120032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Divestitures (Details Narrative) - USD ($)</t>
        </is>
      </c>
      <c r="B1" s="2" t="inlineStr">
        <is>
          <t>1 Months Ended</t>
        </is>
      </c>
      <c r="C1" s="2" t="inlineStr">
        <is>
          <t>3 Months Ended</t>
        </is>
      </c>
    </row>
    <row r="2">
      <c r="B2" s="2" t="inlineStr">
        <is>
          <t>Jan. 27, 2020</t>
        </is>
      </c>
      <c r="C2" s="2" t="inlineStr">
        <is>
          <t>Mar. 31, 2020</t>
        </is>
      </c>
    </row>
    <row r="3">
      <c r="A3" s="4" t="inlineStr">
        <is>
          <t>Common shares cancelled for disposition of business, value</t>
        </is>
      </c>
      <c r="C3" s="6" t="n">
        <v>527273</v>
      </c>
    </row>
    <row r="4">
      <c r="A4" s="4" t="inlineStr">
        <is>
          <t>Layer Six Media [Member]</t>
        </is>
      </c>
    </row>
    <row r="5">
      <c r="A5" s="4" t="inlineStr">
        <is>
          <t>Common shares cancelled for disposition of business, shares</t>
        </is>
      </c>
      <c r="B5" s="5" t="n">
        <v>170454545</v>
      </c>
    </row>
    <row r="6">
      <c r="A6" s="4" t="inlineStr">
        <is>
          <t>Common shares cancelled for disposition of business, value</t>
        </is>
      </c>
      <c r="B6" s="6" t="n">
        <v>47727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47"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Debt (Details Narrative) - USD ($)</t>
        </is>
      </c>
      <c r="B1" s="2" t="inlineStr">
        <is>
          <t>3 Months Ended</t>
        </is>
      </c>
      <c r="D1" s="2" t="inlineStr">
        <is>
          <t>12 Months Ended</t>
        </is>
      </c>
    </row>
    <row r="2">
      <c r="B2" s="2" t="inlineStr">
        <is>
          <t>Mar. 31, 2020</t>
        </is>
      </c>
      <c r="C2" s="2" t="inlineStr">
        <is>
          <t>Mar. 31, 2019</t>
        </is>
      </c>
      <c r="D2" s="2" t="inlineStr">
        <is>
          <t>Dec. 31, 2019</t>
        </is>
      </c>
      <c r="E2" s="2" t="inlineStr">
        <is>
          <t>Jan. 14, 2020</t>
        </is>
      </c>
      <c r="F2" s="2" t="inlineStr">
        <is>
          <t>Sep. 30, 2019</t>
        </is>
      </c>
      <c r="G2" s="2" t="inlineStr">
        <is>
          <t>Sep. 18, 2019</t>
        </is>
      </c>
    </row>
    <row r="3">
      <c r="A3" s="4" t="inlineStr">
        <is>
          <t>Proceeds from note payable</t>
        </is>
      </c>
      <c r="B3" s="6" t="n">
        <v>0</v>
      </c>
      <c r="C3" s="6" t="n">
        <v>50000</v>
      </c>
    </row>
    <row r="4">
      <c r="A4" s="4" t="inlineStr">
        <is>
          <t>Deferred financing costs amortized to interest</t>
        </is>
      </c>
      <c r="B4" s="5" t="n">
        <v>7856</v>
      </c>
      <c r="C4" s="5" t="n">
        <v>14531</v>
      </c>
    </row>
    <row r="5">
      <c r="A5" s="4" t="inlineStr">
        <is>
          <t>Proceeds from convertible debt</t>
        </is>
      </c>
      <c r="B5" s="5" t="n">
        <v>37000</v>
      </c>
      <c r="C5" s="6" t="n">
        <v>0</v>
      </c>
    </row>
    <row r="6">
      <c r="A6" s="4" t="inlineStr">
        <is>
          <t>Convertible note [Member]</t>
        </is>
      </c>
    </row>
    <row r="7">
      <c r="A7" s="4" t="inlineStr">
        <is>
          <t>Unamortized debt discount</t>
        </is>
      </c>
      <c r="B7" s="5" t="n">
        <v>7242</v>
      </c>
    </row>
    <row r="8">
      <c r="A8" s="4" t="inlineStr">
        <is>
          <t>Proceeds from convertible debt</t>
        </is>
      </c>
      <c r="D8" s="6" t="n">
        <v>109500</v>
      </c>
    </row>
    <row r="9">
      <c r="A9" s="4" t="inlineStr">
        <is>
          <t>Payment of financing fees</t>
        </is>
      </c>
      <c r="D9" s="6" t="n">
        <v>15500</v>
      </c>
    </row>
    <row r="10">
      <c r="A10" s="4" t="inlineStr">
        <is>
          <t>Debt face amount</t>
        </is>
      </c>
      <c r="G10" s="6" t="n">
        <v>125000</v>
      </c>
    </row>
    <row r="11">
      <c r="A11" s="4" t="inlineStr">
        <is>
          <t>Debt stated interest rate</t>
        </is>
      </c>
      <c r="G11" s="4" t="inlineStr">
        <is>
          <t>10.00%</t>
        </is>
      </c>
    </row>
    <row r="12">
      <c r="A12" s="4" t="inlineStr">
        <is>
          <t>Debt maturity date</t>
        </is>
      </c>
      <c r="D12" s="4" t="inlineStr">
        <is>
          <t>Sep. 18,
		2020</t>
        </is>
      </c>
    </row>
    <row r="13">
      <c r="A13" s="4" t="inlineStr">
        <is>
          <t>Convertible note [Member]</t>
        </is>
      </c>
    </row>
    <row r="14">
      <c r="A14" s="4" t="inlineStr">
        <is>
          <t>Unamortized debt discount</t>
        </is>
      </c>
      <c r="B14" s="5" t="n">
        <v>2369</v>
      </c>
    </row>
    <row r="15">
      <c r="A15" s="4" t="inlineStr">
        <is>
          <t>Proceeds from convertible debt</t>
        </is>
      </c>
      <c r="B15" s="5" t="n">
        <v>37000</v>
      </c>
    </row>
    <row r="16">
      <c r="A16" s="4" t="inlineStr">
        <is>
          <t>Payment of financing fees</t>
        </is>
      </c>
      <c r="B16" s="6" t="n">
        <v>3000</v>
      </c>
    </row>
    <row r="17">
      <c r="A17" s="4" t="inlineStr">
        <is>
          <t>Debt face amount</t>
        </is>
      </c>
      <c r="E17" s="6" t="n">
        <v>40000</v>
      </c>
    </row>
    <row r="18">
      <c r="A18" s="4" t="inlineStr">
        <is>
          <t>Debt stated interest rate</t>
        </is>
      </c>
      <c r="E18" s="4" t="inlineStr">
        <is>
          <t>10.00%</t>
        </is>
      </c>
    </row>
    <row r="19">
      <c r="A19" s="4" t="inlineStr">
        <is>
          <t>Debt maturity date</t>
        </is>
      </c>
      <c r="B19" s="4" t="inlineStr">
        <is>
          <t>Jan. 14,
		2021</t>
        </is>
      </c>
    </row>
    <row r="20">
      <c r="A20" s="4" t="inlineStr">
        <is>
          <t>Letter Of Credit [Member]</t>
        </is>
      </c>
    </row>
    <row r="21">
      <c r="A21" s="4" t="inlineStr">
        <is>
          <t>Line of credit maximum amount available</t>
        </is>
      </c>
      <c r="F21" s="6" t="n">
        <v>96300</v>
      </c>
    </row>
    <row r="22">
      <c r="A22" s="4" t="inlineStr">
        <is>
          <t>Line of credit balance outstanding</t>
        </is>
      </c>
      <c r="B22" s="6" t="n">
        <v>68829</v>
      </c>
    </row>
    <row r="23">
      <c r="A23" s="4" t="inlineStr">
        <is>
          <t>Note payable related party</t>
        </is>
      </c>
    </row>
    <row r="24">
      <c r="A24" s="4" t="inlineStr">
        <is>
          <t>Note payable related party</t>
        </is>
      </c>
      <c r="B24" s="5" t="n">
        <v>6117</v>
      </c>
      <c r="D24" s="6" t="n">
        <v>6117</v>
      </c>
    </row>
    <row r="25">
      <c r="A25" s="4" t="inlineStr">
        <is>
          <t>Revenue Financing Agr [Member]</t>
        </is>
      </c>
    </row>
    <row r="26">
      <c r="A26" s="4" t="inlineStr">
        <is>
          <t>Proceeds from note payable</t>
        </is>
      </c>
      <c r="D26" s="5" t="n">
        <v>100000</v>
      </c>
    </row>
    <row r="27">
      <c r="A27" s="4" t="inlineStr">
        <is>
          <t>Unamortized debt discount</t>
        </is>
      </c>
      <c r="D27" s="5" t="n">
        <v>39000</v>
      </c>
    </row>
    <row r="28">
      <c r="A28" s="4" t="inlineStr">
        <is>
          <t>Deferred financing costs</t>
        </is>
      </c>
      <c r="D28" s="6" t="n">
        <v>5038</v>
      </c>
    </row>
    <row r="29">
      <c r="A29" s="4" t="inlineStr">
        <is>
          <t>Deferred financing costs amortized to interest</t>
        </is>
      </c>
      <c r="B29" s="5" t="n">
        <v>3371</v>
      </c>
    </row>
    <row r="30">
      <c r="A30" s="4" t="inlineStr">
        <is>
          <t>Note payable balance</t>
        </is>
      </c>
      <c r="B30"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tockholders' Equity (Details Narrative) - USD ($)</t>
        </is>
      </c>
      <c r="B1" s="2" t="inlineStr">
        <is>
          <t>2 Months Ended</t>
        </is>
      </c>
      <c r="C1" s="2" t="inlineStr">
        <is>
          <t>3 Months Ended</t>
        </is>
      </c>
    </row>
    <row r="2">
      <c r="B2" s="2" t="inlineStr">
        <is>
          <t>Feb. 28, 2020</t>
        </is>
      </c>
      <c r="C2" s="2" t="inlineStr">
        <is>
          <t>Mar. 31, 2020</t>
        </is>
      </c>
      <c r="D2" s="2" t="inlineStr">
        <is>
          <t>Mar. 31, 2019</t>
        </is>
      </c>
    </row>
    <row r="3">
      <c r="A3" s="4" t="inlineStr">
        <is>
          <t>Stock-based compensation, value</t>
        </is>
      </c>
      <c r="C3" s="6" t="n">
        <v>99094</v>
      </c>
    </row>
    <row r="4">
      <c r="A4" s="4" t="inlineStr">
        <is>
          <t>Proceeds from issuance of stock</t>
        </is>
      </c>
      <c r="C4" s="6" t="n">
        <v>0</v>
      </c>
      <c r="D4" s="6" t="n">
        <v>721000</v>
      </c>
    </row>
    <row r="5">
      <c r="A5" s="4" t="inlineStr">
        <is>
          <t>Common Stock [Member]</t>
        </is>
      </c>
    </row>
    <row r="6">
      <c r="A6" s="4" t="inlineStr">
        <is>
          <t>Stock issued new, shares</t>
        </is>
      </c>
      <c r="D6" s="5" t="n">
        <v>69000000</v>
      </c>
    </row>
    <row r="7">
      <c r="A7" s="4" t="inlineStr">
        <is>
          <t>Proceeds from issuance of stock</t>
        </is>
      </c>
      <c r="D7" s="6" t="n">
        <v>721000</v>
      </c>
    </row>
    <row r="8">
      <c r="A8" s="4" t="inlineStr">
        <is>
          <t>Investor Relations [Member]</t>
        </is>
      </c>
    </row>
    <row r="9">
      <c r="A9" s="4" t="inlineStr">
        <is>
          <t>Stock-based compensation, shares</t>
        </is>
      </c>
      <c r="B9" s="5" t="n">
        <v>24786395</v>
      </c>
    </row>
    <row r="10">
      <c r="A10" s="4" t="inlineStr">
        <is>
          <t>Stock-based compensation, value</t>
        </is>
      </c>
      <c r="B10" s="6" t="n">
        <v>47094</v>
      </c>
    </row>
    <row r="11">
      <c r="A11" s="4" t="inlineStr">
        <is>
          <t>Financial Advisory Services [Member]</t>
        </is>
      </c>
    </row>
    <row r="12">
      <c r="A12" s="4" t="inlineStr">
        <is>
          <t>Stock-based compensation, shares</t>
        </is>
      </c>
      <c r="B12" s="5" t="n">
        <v>20000000</v>
      </c>
    </row>
    <row r="13">
      <c r="A13" s="4" t="inlineStr">
        <is>
          <t>Stock-based compensation, value</t>
        </is>
      </c>
      <c r="B13" s="6" t="n">
        <v>52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Details - Operating Lease Liabilities) - USD ($)</t>
        </is>
      </c>
      <c r="B1" s="2" t="inlineStr">
        <is>
          <t>Mar. 31, 2020</t>
        </is>
      </c>
      <c r="C1" s="2" t="inlineStr">
        <is>
          <t>Dec. 31, 2019</t>
        </is>
      </c>
    </row>
    <row r="2">
      <c r="A2" s="3" t="inlineStr">
        <is>
          <t>Leases [Abstract]</t>
        </is>
      </c>
    </row>
    <row r="3">
      <c r="A3" s="4" t="inlineStr">
        <is>
          <t>Operating lease right-of-use assets</t>
        </is>
      </c>
      <c r="B3" s="6" t="n">
        <v>0</v>
      </c>
      <c r="C3" s="6" t="n">
        <v>866251</v>
      </c>
    </row>
    <row r="4">
      <c r="A4" s="4" t="inlineStr">
        <is>
          <t>Right of use liability operating lease short term</t>
        </is>
      </c>
      <c r="B4" s="5" t="n">
        <v>242001</v>
      </c>
      <c r="C4" s="5" t="n">
        <v>262964</v>
      </c>
    </row>
    <row r="5">
      <c r="A5" s="4" t="inlineStr">
        <is>
          <t>Right of use liability operating lease long term</t>
        </is>
      </c>
      <c r="B5" s="5" t="n">
        <v>0</v>
      </c>
      <c r="C5" s="5" t="n">
        <v>667236</v>
      </c>
    </row>
    <row r="6">
      <c r="A6" s="4" t="inlineStr">
        <is>
          <t>Total operating lease liabilities</t>
        </is>
      </c>
      <c r="B6" s="6" t="n">
        <v>242001</v>
      </c>
      <c r="C6" s="6" t="n">
        <v>17964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Maturities of Lease Liabilities) - USD ($)</t>
        </is>
      </c>
      <c r="B1" s="2" t="inlineStr">
        <is>
          <t>Mar. 31, 2020</t>
        </is>
      </c>
      <c r="C1" s="2" t="inlineStr">
        <is>
          <t>Dec. 31, 2019</t>
        </is>
      </c>
    </row>
    <row r="2">
      <c r="A2" s="3" t="inlineStr">
        <is>
          <t>Leases [Abstract]</t>
        </is>
      </c>
    </row>
    <row r="3">
      <c r="A3" s="4" t="inlineStr">
        <is>
          <t>2020</t>
        </is>
      </c>
      <c r="B3" s="6" t="n">
        <v>242001</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2025 and thereafter</t>
        </is>
      </c>
      <c r="B8" s="5" t="n">
        <v>0</v>
      </c>
    </row>
    <row r="9">
      <c r="A9" s="4" t="inlineStr">
        <is>
          <t>Total future undiscounted lease payments</t>
        </is>
      </c>
      <c r="B9" s="5" t="n">
        <v>242001</v>
      </c>
    </row>
    <row r="10">
      <c r="A10" s="4" t="inlineStr">
        <is>
          <t>Less: Interest</t>
        </is>
      </c>
      <c r="B10" s="5" t="n">
        <v>0</v>
      </c>
    </row>
    <row r="11">
      <c r="A11" s="4" t="inlineStr">
        <is>
          <t>Present value of lease liabilities</t>
        </is>
      </c>
      <c r="B11" s="6" t="n">
        <v>242001</v>
      </c>
      <c r="C11" s="6" t="n">
        <v>17964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0</t>
        </is>
      </c>
      <c r="C1" s="2" t="inlineStr">
        <is>
          <t>Dec. 31, 2019</t>
        </is>
      </c>
    </row>
    <row r="2">
      <c r="A2" s="3" t="inlineStr">
        <is>
          <t>Statement of Financial Position [Abstract]</t>
        </is>
      </c>
    </row>
    <row r="3">
      <c r="A3" s="4" t="inlineStr">
        <is>
          <t>Preferred stock, shares authorized</t>
        </is>
      </c>
      <c r="B3" s="5" t="n">
        <v>35000000</v>
      </c>
      <c r="C3" s="5" t="n">
        <v>35000000</v>
      </c>
    </row>
    <row r="4">
      <c r="A4" s="4" t="inlineStr">
        <is>
          <t>Preferred stock, par value</t>
        </is>
      </c>
      <c r="B4" s="7" t="n">
        <v>0.0001</v>
      </c>
      <c r="C4" s="7" t="n">
        <v>0.0001</v>
      </c>
    </row>
    <row r="5">
      <c r="A5" s="4" t="inlineStr">
        <is>
          <t>Preferred stock, shares issued</t>
        </is>
      </c>
      <c r="B5" s="5" t="n">
        <v>1</v>
      </c>
      <c r="C5" s="5" t="n">
        <v>1</v>
      </c>
    </row>
    <row r="6">
      <c r="A6" s="4" t="inlineStr">
        <is>
          <t>Preferred stock, shares outstanding</t>
        </is>
      </c>
      <c r="B6" s="5" t="n">
        <v>1</v>
      </c>
      <c r="C6" s="5" t="n">
        <v>1</v>
      </c>
    </row>
    <row r="7">
      <c r="A7" s="4" t="inlineStr">
        <is>
          <t>\</t>
        </is>
      </c>
      <c r="B7" s="5" t="n">
        <v>4000000000</v>
      </c>
      <c r="C7" s="5" t="n">
        <v>4000000000</v>
      </c>
    </row>
    <row r="8">
      <c r="A8" s="4" t="inlineStr">
        <is>
          <t>Common stock, par value</t>
        </is>
      </c>
      <c r="B8" s="7" t="n">
        <v>0.0001</v>
      </c>
      <c r="C8" s="7" t="n">
        <v>0.0001</v>
      </c>
    </row>
    <row r="9">
      <c r="A9" s="4" t="inlineStr">
        <is>
          <t>Common stock, shares issued</t>
        </is>
      </c>
      <c r="B9" s="5" t="n">
        <v>541507751</v>
      </c>
      <c r="C9" s="5" t="n">
        <v>667175901</v>
      </c>
    </row>
    <row r="10">
      <c r="A10" s="4" t="inlineStr">
        <is>
          <t>Common stock, shares outstanding</t>
        </is>
      </c>
      <c r="B10" s="5" t="n">
        <v>541507751</v>
      </c>
      <c r="C10" s="5" t="n">
        <v>667175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0</v>
      </c>
      <c r="C4" s="6" t="n">
        <v>0</v>
      </c>
    </row>
    <row r="5">
      <c r="A5" s="4" t="inlineStr">
        <is>
          <t>Cost of revenue</t>
        </is>
      </c>
      <c r="B5" s="5" t="n">
        <v>0</v>
      </c>
      <c r="C5" s="5" t="n">
        <v>0</v>
      </c>
    </row>
    <row r="6">
      <c r="A6" s="4" t="inlineStr">
        <is>
          <t>Gross profit</t>
        </is>
      </c>
      <c r="B6" s="5" t="n">
        <v>0</v>
      </c>
      <c r="C6" s="5" t="n">
        <v>0</v>
      </c>
    </row>
    <row r="7">
      <c r="A7" s="3" t="inlineStr">
        <is>
          <t>Operating Expenses:</t>
        </is>
      </c>
    </row>
    <row r="8">
      <c r="A8" s="4" t="inlineStr">
        <is>
          <t>Professional fees</t>
        </is>
      </c>
      <c r="B8" s="5" t="n">
        <v>15888</v>
      </c>
      <c r="C8" s="5" t="n">
        <v>72810</v>
      </c>
    </row>
    <row r="9">
      <c r="A9" s="4" t="inlineStr">
        <is>
          <t>General and administrative</t>
        </is>
      </c>
      <c r="B9" s="5" t="n">
        <v>349091</v>
      </c>
      <c r="C9" s="5" t="n">
        <v>281049</v>
      </c>
    </row>
    <row r="10">
      <c r="A10" s="4" t="inlineStr">
        <is>
          <t>Total operating expenses</t>
        </is>
      </c>
      <c r="B10" s="5" t="n">
        <v>364979</v>
      </c>
      <c r="C10" s="5" t="n">
        <v>353859</v>
      </c>
    </row>
    <row r="11">
      <c r="A11" s="4" t="inlineStr">
        <is>
          <t>Loss From Continuing Operations</t>
        </is>
      </c>
      <c r="B11" s="5" t="n">
        <v>-364979</v>
      </c>
      <c r="C11" s="5" t="n">
        <v>-353859</v>
      </c>
    </row>
    <row r="12">
      <c r="A12" s="3" t="inlineStr">
        <is>
          <t>Other Income (Expense)</t>
        </is>
      </c>
    </row>
    <row r="13">
      <c r="A13" s="4" t="inlineStr">
        <is>
          <t>Loss on lease settlement</t>
        </is>
      </c>
      <c r="B13" s="5" t="n">
        <v>-179684</v>
      </c>
      <c r="C13" s="5" t="n">
        <v>0</v>
      </c>
    </row>
    <row r="14">
      <c r="A14" s="4" t="inlineStr">
        <is>
          <t>Interest expense, net</t>
        </is>
      </c>
      <c r="B14" s="5" t="n">
        <v>-15288</v>
      </c>
      <c r="C14" s="5" t="n">
        <v>-14924</v>
      </c>
    </row>
    <row r="15">
      <c r="A15" s="4" t="inlineStr">
        <is>
          <t>Net Loss From Continuing Operations</t>
        </is>
      </c>
      <c r="B15" s="5" t="n">
        <v>-559951</v>
      </c>
      <c r="C15" s="5" t="n">
        <v>-368783</v>
      </c>
    </row>
    <row r="16">
      <c r="A16" s="4" t="inlineStr">
        <is>
          <t>Net loss from discontinued operations, net of tax</t>
        </is>
      </c>
      <c r="B16" s="5" t="n">
        <v>45009</v>
      </c>
      <c r="C16" s="5" t="n">
        <v>-1200327</v>
      </c>
    </row>
    <row r="17">
      <c r="A17" s="4" t="inlineStr">
        <is>
          <t>Net Loss</t>
        </is>
      </c>
      <c r="B17" s="5" t="n">
        <v>-514942</v>
      </c>
      <c r="C17" s="5" t="n">
        <v>-1569110</v>
      </c>
    </row>
    <row r="18">
      <c r="A18" s="4" t="inlineStr">
        <is>
          <t>Net loss attributed to noncontrolling interest</t>
        </is>
      </c>
      <c r="B18" s="5" t="n">
        <v>0</v>
      </c>
      <c r="C18" s="5" t="n">
        <v>196</v>
      </c>
    </row>
    <row r="19">
      <c r="A19" s="4" t="inlineStr">
        <is>
          <t>Net Loss Attributed to Golden Developing Solutions, Inc.</t>
        </is>
      </c>
      <c r="B19" s="6" t="n">
        <v>-514942</v>
      </c>
      <c r="C19" s="6" t="n">
        <v>-1568914</v>
      </c>
    </row>
    <row r="20">
      <c r="A20" s="4" t="inlineStr">
        <is>
          <t>Net loss from continuing operations per share - basic and dilutive</t>
        </is>
      </c>
      <c r="B20" s="6" t="n">
        <v>0</v>
      </c>
      <c r="C20" s="6" t="n">
        <v>0</v>
      </c>
    </row>
    <row r="21">
      <c r="A21" s="4" t="inlineStr">
        <is>
          <t>Net loss from discontinued operations per share - basic and diluted</t>
        </is>
      </c>
      <c r="B21" s="6" t="n">
        <v>0</v>
      </c>
      <c r="C21" s="6" t="n">
        <v>0</v>
      </c>
    </row>
    <row r="22">
      <c r="A22" s="4" t="inlineStr">
        <is>
          <t>Weighted average shares outstanding - basic and dilutive</t>
        </is>
      </c>
      <c r="C22" s="5" t="n">
        <v>606985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4" customWidth="1" min="6" max="6"/>
    <col width="24" customWidth="1" min="7" max="7"/>
    <col width="13" customWidth="1" min="8" max="8"/>
  </cols>
  <sheetData>
    <row r="1">
      <c r="A1" s="1" t="inlineStr">
        <is>
          <t>Consolidated 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Golden Developing Solutions Share of Equity (Deficit)</t>
        </is>
      </c>
      <c r="G1" s="2" t="inlineStr">
        <is>
          <t>Noncontrolling Interest</t>
        </is>
      </c>
      <c r="H1" s="2" t="inlineStr">
        <is>
          <t>Total</t>
        </is>
      </c>
    </row>
    <row r="2">
      <c r="A2" s="4" t="inlineStr">
        <is>
          <t>Balance at Dec. 31, 2018</t>
        </is>
      </c>
      <c r="B2" s="6" t="n">
        <v>0</v>
      </c>
      <c r="C2" s="6" t="n">
        <v>54484</v>
      </c>
      <c r="D2" s="6" t="n">
        <v>6582320</v>
      </c>
      <c r="E2" s="6" t="n">
        <v>-1678091</v>
      </c>
      <c r="F2" s="6" t="n">
        <v>4958713</v>
      </c>
      <c r="G2" s="6" t="n">
        <v>-3166</v>
      </c>
      <c r="H2" s="6" t="n">
        <v>4955547</v>
      </c>
    </row>
    <row r="3">
      <c r="A3" s="4" t="inlineStr">
        <is>
          <t>Balance, shares at Dec. 31, 2018</t>
        </is>
      </c>
      <c r="B3" s="5" t="n">
        <v>1</v>
      </c>
      <c r="C3" s="5" t="n">
        <v>544842571</v>
      </c>
    </row>
    <row r="4">
      <c r="A4" s="4" t="inlineStr">
        <is>
          <t>Common shares issued for cash</t>
        </is>
      </c>
      <c r="C4" s="6" t="n">
        <v>6900</v>
      </c>
      <c r="D4" s="5" t="n">
        <v>714100</v>
      </c>
      <c r="F4" s="5" t="n">
        <v>721000</v>
      </c>
      <c r="H4" s="5" t="n">
        <v>721000</v>
      </c>
    </row>
    <row r="5">
      <c r="A5" s="4" t="inlineStr">
        <is>
          <t>Common shares issued for cash, shares</t>
        </is>
      </c>
      <c r="C5" s="5" t="n">
        <v>69000000</v>
      </c>
    </row>
    <row r="6">
      <c r="A6" s="4" t="inlineStr">
        <is>
          <t>Common shares issued for acquisition</t>
        </is>
      </c>
      <c r="C6" s="6" t="n">
        <v>14725</v>
      </c>
      <c r="D6" s="5" t="n">
        <v>2585275</v>
      </c>
      <c r="F6" s="5" t="n">
        <v>2600000</v>
      </c>
      <c r="H6" s="5" t="n">
        <v>2600000</v>
      </c>
    </row>
    <row r="7">
      <c r="A7" s="4" t="inlineStr">
        <is>
          <t>Common shares issued for acquisition, shares</t>
        </is>
      </c>
      <c r="C7" s="5" t="n">
        <v>147250382</v>
      </c>
    </row>
    <row r="8">
      <c r="A8" s="4" t="inlineStr">
        <is>
          <t>Stock-based compensation</t>
        </is>
      </c>
      <c r="D8" s="5" t="n">
        <v>796808</v>
      </c>
      <c r="F8" s="5" t="n">
        <v>796808</v>
      </c>
      <c r="H8" s="5" t="n">
        <v>796808</v>
      </c>
    </row>
    <row r="9">
      <c r="A9" s="4" t="inlineStr">
        <is>
          <t>Net loss</t>
        </is>
      </c>
      <c r="E9" s="5" t="n">
        <v>-1568914</v>
      </c>
      <c r="F9" s="5" t="n">
        <v>-1568914</v>
      </c>
      <c r="G9" s="5" t="n">
        <v>-196</v>
      </c>
      <c r="H9" s="5" t="n">
        <v>-1569110</v>
      </c>
    </row>
    <row r="10">
      <c r="A10" s="4" t="inlineStr">
        <is>
          <t>Balance at Mar. 31, 2019</t>
        </is>
      </c>
      <c r="B10" s="6" t="n">
        <v>0</v>
      </c>
      <c r="C10" s="6" t="n">
        <v>76109</v>
      </c>
      <c r="D10" s="5" t="n">
        <v>10678503</v>
      </c>
      <c r="E10" s="5" t="n">
        <v>-3247005</v>
      </c>
      <c r="F10" s="5" t="n">
        <v>75076074</v>
      </c>
      <c r="G10" s="5" t="n">
        <v>-3362</v>
      </c>
      <c r="H10" s="5" t="n">
        <v>7504245</v>
      </c>
    </row>
    <row r="11">
      <c r="A11" s="4" t="inlineStr">
        <is>
          <t>Balance, shares at Mar. 31, 2019</t>
        </is>
      </c>
      <c r="B11" s="5" t="n">
        <v>1</v>
      </c>
      <c r="C11" s="5" t="n">
        <v>761092953</v>
      </c>
    </row>
    <row r="12">
      <c r="A12" s="4" t="inlineStr">
        <is>
          <t>Balance at Dec. 31, 2019</t>
        </is>
      </c>
      <c r="B12" s="6" t="n">
        <v>0</v>
      </c>
      <c r="C12" s="6" t="n">
        <v>66717</v>
      </c>
      <c r="D12" s="5" t="n">
        <v>10956552</v>
      </c>
      <c r="E12" s="5" t="n">
        <v>-10656370</v>
      </c>
      <c r="F12" s="5" t="n">
        <v>366899</v>
      </c>
      <c r="G12" s="5" t="n">
        <v>-54256</v>
      </c>
      <c r="H12" s="5" t="n">
        <v>312643</v>
      </c>
    </row>
    <row r="13">
      <c r="A13" s="4" t="inlineStr">
        <is>
          <t>Balance, shares at Dec. 31, 2019</t>
        </is>
      </c>
      <c r="B13" s="5" t="n">
        <v>1</v>
      </c>
      <c r="C13" s="5" t="n">
        <v>667175901</v>
      </c>
    </row>
    <row r="14">
      <c r="A14" s="4" t="inlineStr">
        <is>
          <t>Stock-based compensation, shares</t>
        </is>
      </c>
      <c r="C14" s="5" t="n">
        <v>44786395</v>
      </c>
    </row>
    <row r="15">
      <c r="A15" s="4" t="inlineStr">
        <is>
          <t>Stock-based compensation, value</t>
        </is>
      </c>
      <c r="C15" s="6" t="n">
        <v>4479</v>
      </c>
      <c r="D15" s="5" t="n">
        <v>94615</v>
      </c>
      <c r="F15" s="5" t="n">
        <v>99094</v>
      </c>
      <c r="H15" s="5" t="n">
        <v>99094</v>
      </c>
    </row>
    <row r="16">
      <c r="A16" s="4" t="inlineStr">
        <is>
          <t>Common shares cancelled for disposition of business, shares</t>
        </is>
      </c>
      <c r="C16" s="5" t="n">
        <v>-170454545</v>
      </c>
    </row>
    <row r="17">
      <c r="A17" s="4" t="inlineStr">
        <is>
          <t>Common shares cancelled for disposition of business, value</t>
        </is>
      </c>
      <c r="C17" s="6" t="n">
        <v>-17046</v>
      </c>
      <c r="D17" s="5" t="n">
        <v>-510227</v>
      </c>
      <c r="F17" s="5" t="n">
        <v>-527273</v>
      </c>
      <c r="H17" s="5" t="n">
        <v>-527273</v>
      </c>
    </row>
    <row r="18">
      <c r="A18" s="4" t="inlineStr">
        <is>
          <t>Net loss</t>
        </is>
      </c>
      <c r="E18" s="5" t="n">
        <v>-514942</v>
      </c>
      <c r="F18" s="5" t="n">
        <v>-514942</v>
      </c>
      <c r="H18" s="5" t="n">
        <v>-514942</v>
      </c>
    </row>
    <row r="19">
      <c r="A19" s="4" t="inlineStr">
        <is>
          <t>Balance at Mar. 31, 2020</t>
        </is>
      </c>
      <c r="B19" s="6" t="n">
        <v>0</v>
      </c>
      <c r="C19" s="6" t="n">
        <v>54150</v>
      </c>
      <c r="D19" s="6" t="n">
        <v>10540940</v>
      </c>
      <c r="E19" s="6" t="n">
        <v>-11171312</v>
      </c>
      <c r="F19" s="6" t="n">
        <v>-576222</v>
      </c>
      <c r="G19" s="6" t="n">
        <v>-54256</v>
      </c>
      <c r="H19" s="6" t="n">
        <v>-630478</v>
      </c>
    </row>
    <row r="20">
      <c r="A20" s="4" t="inlineStr">
        <is>
          <t>Balance, shares at Mar. 31, 2020</t>
        </is>
      </c>
      <c r="B20" s="5" t="n">
        <v>1</v>
      </c>
      <c r="C20" s="5" t="n">
        <v>541507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 from continuing operations</t>
        </is>
      </c>
      <c r="B4" s="6" t="n">
        <v>-559951</v>
      </c>
      <c r="C4" s="6" t="n">
        <v>-368783</v>
      </c>
    </row>
    <row r="5">
      <c r="A5" s="3" t="inlineStr">
        <is>
          <t>Adjustments to reconcile net loss from continuing operations to net cash used in operating activities:</t>
        </is>
      </c>
    </row>
    <row r="6">
      <c r="A6" s="4" t="inlineStr">
        <is>
          <t>Depreciation and amortization expense</t>
        </is>
      </c>
      <c r="B6" s="5" t="n">
        <v>0</v>
      </c>
      <c r="C6" s="5" t="n">
        <v>954</v>
      </c>
    </row>
    <row r="7">
      <c r="A7" s="4" t="inlineStr">
        <is>
          <t>Stock-based compensation</t>
        </is>
      </c>
      <c r="B7" s="5" t="n">
        <v>99094</v>
      </c>
      <c r="C7" s="5" t="n">
        <v>0</v>
      </c>
    </row>
    <row r="8">
      <c r="A8" s="4" t="inlineStr">
        <is>
          <t>Amortization of right of use assets - operating leases</t>
        </is>
      </c>
      <c r="B8" s="5" t="n">
        <v>72459</v>
      </c>
      <c r="C8" s="5" t="n">
        <v>0</v>
      </c>
    </row>
    <row r="9">
      <c r="A9" s="4" t="inlineStr">
        <is>
          <t>Amortization of debt discount and deferred financing costs</t>
        </is>
      </c>
      <c r="B9" s="5" t="n">
        <v>7856</v>
      </c>
      <c r="C9" s="5" t="n">
        <v>14531</v>
      </c>
    </row>
    <row r="10">
      <c r="A10" s="4" t="inlineStr">
        <is>
          <t>Loss on equipment disposal</t>
        </is>
      </c>
      <c r="B10" s="5" t="n">
        <v>75000</v>
      </c>
      <c r="C10" s="5" t="n">
        <v>0</v>
      </c>
    </row>
    <row r="11">
      <c r="A11" s="4" t="inlineStr">
        <is>
          <t>Loss on lease settlement</t>
        </is>
      </c>
      <c r="B11" s="5" t="n">
        <v>179684</v>
      </c>
      <c r="C11" s="5" t="n">
        <v>0</v>
      </c>
    </row>
    <row r="12">
      <c r="A12" s="3" t="inlineStr">
        <is>
          <t>Net Changes in:</t>
        </is>
      </c>
    </row>
    <row r="13">
      <c r="A13" s="4" t="inlineStr">
        <is>
          <t>Accounts payable and accrued expenses</t>
        </is>
      </c>
      <c r="B13" s="5" t="n">
        <v>10931</v>
      </c>
      <c r="C13" s="5" t="n">
        <v>230076</v>
      </c>
    </row>
    <row r="14">
      <c r="A14" s="4" t="inlineStr">
        <is>
          <t>Net cash used in operating activities from continuing operations</t>
        </is>
      </c>
      <c r="B14" s="5" t="n">
        <v>-114927</v>
      </c>
      <c r="C14" s="5" t="n">
        <v>-123222</v>
      </c>
    </row>
    <row r="15">
      <c r="A15" s="4" t="inlineStr">
        <is>
          <t>Net cash used in operating activities from discontinued operations</t>
        </is>
      </c>
      <c r="B15" s="5" t="n">
        <v>-5491</v>
      </c>
      <c r="C15" s="5" t="n">
        <v>-297636</v>
      </c>
    </row>
    <row r="16">
      <c r="A16" s="4" t="inlineStr">
        <is>
          <t>Net cash used in operating activities</t>
        </is>
      </c>
      <c r="B16" s="5" t="n">
        <v>-120418</v>
      </c>
      <c r="C16" s="5" t="n">
        <v>-420858</v>
      </c>
    </row>
    <row r="17">
      <c r="A17" s="3" t="inlineStr">
        <is>
          <t>CASH FLOWS FROM INVESTING ACTIVITIES:</t>
        </is>
      </c>
    </row>
    <row r="18">
      <c r="A18" s="4" t="inlineStr">
        <is>
          <t>Net cash used in investing activities from continuing operations</t>
        </is>
      </c>
      <c r="B18" s="5" t="n">
        <v>0</v>
      </c>
      <c r="C18" s="5" t="n">
        <v>0</v>
      </c>
    </row>
    <row r="19">
      <c r="A19" s="4" t="inlineStr">
        <is>
          <t>Net cash used in investing activities from discontinued operations</t>
        </is>
      </c>
      <c r="B19" s="5" t="n">
        <v>0</v>
      </c>
      <c r="C19" s="5" t="n">
        <v>0</v>
      </c>
    </row>
    <row r="20">
      <c r="A20" s="4" t="inlineStr">
        <is>
          <t>Net cash used in investing activities</t>
        </is>
      </c>
      <c r="B20" s="5" t="n">
        <v>0</v>
      </c>
      <c r="C20" s="5" t="n">
        <v>0</v>
      </c>
    </row>
    <row r="21">
      <c r="A21" s="3" t="inlineStr">
        <is>
          <t>CASH FLOWS FROM FINANCING ACTIVITIES:</t>
        </is>
      </c>
    </row>
    <row r="22">
      <c r="A22" s="4" t="inlineStr">
        <is>
          <t>Payments on related party loans</t>
        </is>
      </c>
      <c r="B22" s="5" t="n">
        <v>0</v>
      </c>
      <c r="C22" s="5" t="n">
        <v>-11775</v>
      </c>
    </row>
    <row r="23">
      <c r="A23" s="4" t="inlineStr">
        <is>
          <t>Net proceeds from line of credit</t>
        </is>
      </c>
      <c r="B23" s="5" t="n">
        <v>20792</v>
      </c>
      <c r="C23" s="5" t="n">
        <v>0</v>
      </c>
    </row>
    <row r="24">
      <c r="A24" s="4" t="inlineStr">
        <is>
          <t>Proceeds from notes payable</t>
        </is>
      </c>
      <c r="B24" s="5" t="n">
        <v>0</v>
      </c>
      <c r="C24" s="5" t="n">
        <v>50000</v>
      </c>
    </row>
    <row r="25">
      <c r="A25" s="4" t="inlineStr">
        <is>
          <t>Payments on notes payable</t>
        </is>
      </c>
      <c r="B25" s="5" t="n">
        <v>-19840</v>
      </c>
      <c r="C25" s="5" t="n">
        <v>-40912</v>
      </c>
    </row>
    <row r="26">
      <c r="A26" s="4" t="inlineStr">
        <is>
          <t>Proceeds from convertible notes payable</t>
        </is>
      </c>
      <c r="B26" s="5" t="n">
        <v>37000</v>
      </c>
      <c r="C26" s="5" t="n">
        <v>0</v>
      </c>
    </row>
    <row r="27">
      <c r="A27" s="4" t="inlineStr">
        <is>
          <t>Payment of deferred financing costs</t>
        </is>
      </c>
      <c r="B27" s="5" t="n">
        <v>0</v>
      </c>
      <c r="C27" s="5" t="n">
        <v>-3544</v>
      </c>
    </row>
    <row r="28">
      <c r="A28" s="4" t="inlineStr">
        <is>
          <t>Payments on acquisition notes payable</t>
        </is>
      </c>
      <c r="B28" s="5" t="n">
        <v>0</v>
      </c>
      <c r="C28" s="5" t="n">
        <v>-15000</v>
      </c>
    </row>
    <row r="29">
      <c r="A29" s="4" t="inlineStr">
        <is>
          <t>Net proceeds from the sale of common shares</t>
        </is>
      </c>
      <c r="B29" s="5" t="n">
        <v>0</v>
      </c>
      <c r="C29" s="5" t="n">
        <v>721000</v>
      </c>
    </row>
    <row r="30">
      <c r="A30" s="4" t="inlineStr">
        <is>
          <t>Net cash used in financing activities from continuing operations</t>
        </is>
      </c>
      <c r="B30" s="5" t="n">
        <v>37952</v>
      </c>
      <c r="C30" s="5" t="n">
        <v>699769</v>
      </c>
    </row>
    <row r="31">
      <c r="A31" s="4" t="inlineStr">
        <is>
          <t>Net cash used in financing activities from discontinued operations</t>
        </is>
      </c>
      <c r="B31" s="5" t="n">
        <v>0</v>
      </c>
      <c r="C31" s="5" t="n">
        <v>-145000</v>
      </c>
    </row>
    <row r="32">
      <c r="A32" s="4" t="inlineStr">
        <is>
          <t>Net cash provided by financing activities</t>
        </is>
      </c>
      <c r="B32" s="5" t="n">
        <v>37952</v>
      </c>
      <c r="C32" s="5" t="n">
        <v>554769</v>
      </c>
    </row>
    <row r="33">
      <c r="A33" s="4" t="inlineStr">
        <is>
          <t>NET CHANGE IN CASH AND CASH EQUIVALENTS</t>
        </is>
      </c>
      <c r="B33" s="5" t="n">
        <v>-82466</v>
      </c>
      <c r="C33" s="5" t="n">
        <v>133911</v>
      </c>
    </row>
    <row r="34">
      <c r="A34" s="4" t="inlineStr">
        <is>
          <t>CASH AND CASH EQUIVALENTS, beginning of period</t>
        </is>
      </c>
      <c r="B34" s="5" t="n">
        <v>104070</v>
      </c>
      <c r="C34" s="5" t="n">
        <v>3880</v>
      </c>
      <c r="D34" s="6" t="n">
        <v>3880</v>
      </c>
    </row>
    <row r="35">
      <c r="A35" s="4" t="inlineStr">
        <is>
          <t>CASH AND CASH EQUIVALENTS, end of period</t>
        </is>
      </c>
      <c r="B35" s="5" t="n">
        <v>21604</v>
      </c>
      <c r="C35" s="5" t="n">
        <v>137791</v>
      </c>
      <c r="D35" s="6" t="n">
        <v>104070</v>
      </c>
    </row>
    <row r="36">
      <c r="A36" s="3" t="inlineStr">
        <is>
          <t>Supplemental disclosures:</t>
        </is>
      </c>
    </row>
    <row r="37">
      <c r="A37" s="4" t="inlineStr">
        <is>
          <t>Cash paid for income taxes</t>
        </is>
      </c>
      <c r="B37" s="5" t="n">
        <v>0</v>
      </c>
      <c r="C37" s="5" t="n">
        <v>0</v>
      </c>
    </row>
    <row r="38">
      <c r="A38" s="4" t="inlineStr">
        <is>
          <t>Cash paid for interest</t>
        </is>
      </c>
      <c r="B38" s="5" t="n">
        <v>0</v>
      </c>
      <c r="C38" s="5" t="n">
        <v>0</v>
      </c>
    </row>
    <row r="39">
      <c r="A39" s="3" t="inlineStr">
        <is>
          <t>Noncash activities</t>
        </is>
      </c>
    </row>
    <row r="40">
      <c r="A40" s="4" t="inlineStr">
        <is>
          <t>Note payable issued for acquisition</t>
        </is>
      </c>
      <c r="B40" s="5" t="n">
        <v>0</v>
      </c>
      <c r="C40" s="5" t="n">
        <v>2400000</v>
      </c>
    </row>
    <row r="41">
      <c r="A41" s="4" t="inlineStr">
        <is>
          <t>Common stock issued for acquisition</t>
        </is>
      </c>
      <c r="B41" s="6" t="n">
        <v>0</v>
      </c>
      <c r="C41" s="6" t="n">
        <v>2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0</t>
        </is>
      </c>
    </row>
    <row r="3">
      <c r="A3" s="3" t="inlineStr">
        <is>
          <t>Accounting Policies [Abstract]</t>
        </is>
      </c>
    </row>
    <row r="4">
      <c r="A4" s="4" t="inlineStr">
        <is>
          <t>Description of Business and Significant Accounting Policies</t>
        </is>
      </c>
      <c r="B4" s="4" t="inlineStr">
        <is>
          <t>NOTE 1 DESCRIPTION OF BUSINESS AND SIGNIFICANT
ACCOUNTING POLICIES Description of Business. Basis of Presentation. Certain prior period amounts have been reclassified
to conform to the current period financial statement presentation, including the discontinued operations presentation resulting from the
sale of the Company’s Infusionz operations in October 2019 and from the sale of the Layer Six business in January 2020. See Note
3.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in exchange for the cancelation of
these consulting agreements. The Company continues to consolidate the operations of Pura Vida Vitamins, LLC due to its ownership
interest combined with a controlling vote of the board of directors which make the Company the primary beneficiary of the joint
venture with the ability to significant influence and control the activities of the business. The joint venture had no assets and
liabilities of $789 of accounts payable as of March 31, 2020 and December 31, 2019. Selling, general and administrative expense
includes $0 and $392 of expense related to Pura Vida Vitamins, LLC for the three months ended March 31, 2020 and March 31, 2019,
respectively. On September 26, 2018, the Company incorporated
Tasos Media LLC as a wholly owned subsidiary. On March 9, 2019, the Company incorporated CBD
Infusionz, LLC as a wholly owned subsidiary. On October 4, 2019, the Company entered into a
termination agreement related to its CBD Infusionz business to dispose of the operations of that business. See Note 3 for additional information. On January 27, 2020, the Company entered into
a termination agreement related to its Layer Six acquisition to dispose of the operations of that business. See Note 3 for additional
information. Inventories.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 ended December 31, 2019, the Company
paid $75,000 towards the purchase of new equipment. The deposit was lost during the three months ended March 31, 2020 and the equipment
was written off. Revenue Recognition. Revenue is recognized when control of the services
is transferred to the customer in an amount that reflects the consideration the Company expects to be entitled to in exchange for the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Through the Layer Six business, the Company generates
revenue from subscriptions to the Company’s online services and sales of cannabinoid products. Subscription revenue is recognized
on a ratable basis over the contract term beginning on the date that the service is made available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Historically the Company’s contracts have not had multiple performance obligations. For subscription
revenue, the Company’s performance obligations are recognized over a time period equal to the length of the subscription period,
which is generally 30 days. Revenue related to the sales of products are recognized at the point in time at which control transfers to
the buyer. Sales, value add, and other taxes collected concurrent
with revenue-producing activities are excluded from revenue. Incidental items that are immaterial in the context of the contract are recognized
as expense. Payment terms between invoicing and when payment is due is less than one year. As of March 31, 2020, none of the Company’s
contracts contained a significant financing component. The Company elected the practical expedient to
not adjust the amount of revenue to be recognized under a contract with an end user for the effects of time value of money when the timing
difference between receipt of payment and recognition of revenue is less than one year. Transaction Price Allocated to the Remaining
Performance Obligations The subscription revenue for its website services
is collected up front for a 30 day period. At the end of each reporting period, the Company performs a calculation to determine the portion
of that period for which services have not yet been provided. From time to time, the Company may receive payment for sales of its products
from a customer before the goods have shipped. This amount is considered a contract liability and is recorded as deferred revenue. At
March 31, 2020 and December 31, 2019, the Company did not have revenue expected to be recognized in the future related to performance
obligations that are unsatisfied (or partially unsatisfied) at the end of the reporting period. The Company expects to recognize all of
its unsatisfied (or partially unsatisfied) performance obligations as revenue in the next twelve months.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Cost of Revenue. Selling, General and Administrative Expenses.
Basic Earning (Loss) Per Share. Earnings per Share Recently Issued Accounting Standards. In February 2016, the FASB issued ASU No. 2016-02,
Leases (Topic 842) (ASU 2016-02). Under ASU No. 2016-2, an entity is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The Company adopted this standard on January 1, 2019 using the modified retrospective method.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and all of the new standard’s available transition practical expedients. On adoption, the Company recognized additional
operating liabilities of $102,878, with corresponding Right of Use assets of the same amount based on the present value of the remaining
minimum rental payments under current leasing standards for its existing operating leases. Company does not have any leases classified
as a finance lease under ASC 842. See Note 7 for additional information on leases. The new standard also provides practical expedients
for a company’s ongoing accounting. The Company elected the short-term lease recognition exemption for its leases. For those leases
with a lease term of 12 months or less, the Company will not recognize ROU assets or lease liabilities. The Company also made an accounting
policy election to combine lease and non-lease components of operating leases for all asset classe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e provisions of the guidance on January 1, 2019 with no material impact
on the Company’s consolidated financial statements and disclosures. The Company does not believe that any other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Mar. 31, 2020</t>
        </is>
      </c>
    </row>
    <row r="3">
      <c r="A3" s="3" t="inlineStr">
        <is>
          <t>Organization, Consolidation and Presentation of Financial Statements [Abstract]</t>
        </is>
      </c>
    </row>
    <row r="4">
      <c r="A4" s="4" t="inlineStr">
        <is>
          <t>Going Concern and Liquidity</t>
        </is>
      </c>
      <c r="B4" s="4" t="inlineStr">
        <is>
          <t xml:space="preserve">NOTE 2 - GOING CONCERN AND LIQUIDITY As of March 31, 2020, the Company had $21,604
cash and no revenue to meets its ongoing operating expenses, and liabilities of $652,082 which are due within 12 months. The financial statements for the three months
ended March 31, 2020 and 2019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0</t>
        </is>
      </c>
    </row>
    <row r="3">
      <c r="A3" s="3" t="inlineStr">
        <is>
          <t>Discontinued Operations and Disposal Groups [Abstract]</t>
        </is>
      </c>
    </row>
    <row r="4">
      <c r="A4" s="4" t="inlineStr">
        <is>
          <t>Divestitures</t>
        </is>
      </c>
      <c r="B4" s="4" t="inlineStr">
        <is>
          <t xml:space="preserve">NOTE 3 - DIVESTITURES Layer Six Divestiture On January 27, 2020 (the “Closing Date”)
the Company entered into an Asset Purchase Agreement (the “Layer Six Sale Agreement”) with Viath, LLC, a Colorado limited
liability company (“Viath”) controlled by the original sellers of Layer Six, whereby the Company agree to sell the assets
and liabilities associated with the Layer Six business that was acquired in 2018. The Termination Agreement provides that the Company
will sell all of the Layer Six assets to Viath, along with release from all claims and certain litigation . The Termination Agreement
also provides for the termination of the Employment Agreements between the Company and each of David Lindaur and Tyler Batholomew and
Bill Anders. The Layer Six Sale Agreement also provides that
the associated members of Layer Six will return the 170,454,545 shares of common stock consideration granted to them pursuant to the Asset
Purchase Agreement. The fair value of the stock consideration to be returned to the Company is approximately $477,273 at the time of the
Sale Agreement. These shares were returned to the Company and cancelled in February 2020. As a result of this Termination Agreement, the
assets and liabilities of the Layer Six operations have been reflected as assets and liabilities held for sale in the Company’s
consolidated balance sheets as follows:
As of
Property and Equipment, net $ 5,191
Intangible assets, net 2,985,271
Goodwill 1,530,466
Assets held for sale 4,520,928
Accounts Payable and accrued expenses 560,666
Acquisition notes payable 3,432,989
Liabilities related to assets held for sale $ 3,993,655 The Layer Six Termination Agreement qualifies
as a discontinued operation in accordance with U.S. GAAP. As a result, operating results and cash flows related to the Infusionz operations
have been reflected as discontinued operations in the Company’s condensed consolidated statements of operations, condensed consolidated
statements of cash flows and condensed consolidated statements of other comprehensive income/loss for the periods presented. Infusionz Divestiture On October 4, 2019 the Company entered into a
Termination Agreement (the “Termination Agreement”) with Infusionz, LLC, a Colorado limited liability company (“Infusionz”)
on October 4, 2019 (the “Closing Date”), whereby the Company and Infusionz elected to terminate the March 8, 2019 Asset Purchase
Agreement (the “Asset Purchase Agreement”). The Asset Purchase Agreement resulted in the Company’s acquisition of Infusionz’s
assets. Infusionz and the Company agreed to unwind the Company’s acquisition of Infusionz’s assets pursuant to the terms of
the Asset Purchase Agreement. The Termination Agreement provides that the Company
will issue two unsecured promissory notes to Infusionz each in the principal amount of $25,000 with neither of these notes being convertible
(the “Notes”). The Termination Agreement further provides that the Company will assign, and Infusionz will assume, certain
assets and contracts as defined therein. The Notes became effective as of the Closing Date,
and both Notes are due and payable on December 31, 2019 (the “Maturity Dates”). The Notes entitles Infusionz to 3% interest
per annum. Upon an Event of Default (as defined in the Notes), the Notes entitle Infusionz to interest at the rate of 15% per annum. The
Company may prepay the principal outstanding together with accrued and unpaid interest in whole or in part at anytime without penalty
or premium pursuant to the terms of the Notes. In the event of a default, without demand, presentment or notice, the Note shall become
immediately due and payable. The Company is in default of these notes payable The Infusionz Termination Agreement qualifies
as a discontinued operation in accordance with U.S. GAAP. As a result, operating results and cash flows related to the Infusionz operations
have been reflected as discontinued operations in the Company’s condensed consolidated statements of operations, condensed consolidated
statements of cash flows and condensed consolidated statements of other comprehensive income/loss for the periods presented. Components of amounts reflected in the Company’s
consolidated statements of operations related to discontinued operations discussed above are presented in the following table for the
three months ended March 31, 2020 and 2019:
Three
Months Ended
March 31, 2020 March 31, 2019
Revenue $ 19,970 $ 559,259
Cost of Revenue – (426,084 )
Gross Profit (Loss) 19,970 133,175
Selling, general and administrative 25,461 1,194,556
Impairment loss – –
Operating loss $ (5,491 ) $ (1,061,381 )
Gain on extinguishment of liabilities 50,500 –
Interest expense – (138,946 )
Net loss from discontinued operations $ 45,009 $ (1,200,32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8:11:46Z</dcterms:created>
  <dcterms:modified xmlns:dcterms="http://purl.org/dc/terms/" xmlns:xsi="http://www.w3.org/2001/XMLSchema-instance" xsi:type="dcterms:W3CDTF">2021-07-29T18:11:46Z</dcterms:modified>
</cp:coreProperties>
</file>